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galZoom.com, Inc.</t>
        </is>
      </c>
    </row>
    <row r="8">
      <c r="A8" s="4" t="inlineStr">
        <is>
          <t>Entity Central Index Key</t>
        </is>
      </c>
      <c r="B8" s="4" t="inlineStr">
        <is>
          <t>0001286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Versus-Performance O o
Year Summary ($)(1) Compensation ($)(2) Average For Non-PEO ($)(1) Average to Non-PEO ($)(2) Value of Initial Fixed $100 Net Income ($) CEBITDA ($)(4)
Total ($)(3) Peer Group ($)(3)
2022 10,398,594 (10,419,083) 5,676,307 (2,068,778) 20.45 44.15 (48,733,016) 80,878,805
2021 18,860,829 (5) 34,286,052 30,474,909 (5) 9,876,874 42.46 84.20 (108,663,739) 65,544,984
(1) For the fiscal years ended December 31, 2021 and 2022, our PEO and remaining non-PEO
Year PEO Non-PEO
2022 Mr. Wernikoff Messrs. Watson, Preece and Radhakrishna and Ms. Miller
2021 Mr. Wernikoff Messrs. Watson and Preece
(2) The following table reflects the adjustments used to calculate compensation actually paid:
2022 2021
PEO Average for Non- PEO Average for Non-
Total Reported in Summary Compensation Table $10,398,594 $5,676,307 $18,860,829 $30,474,909
Minus: Reported SCT Value of Equity Awards (a) $9,526,394 $5,054,445 $18,023,713 $29,804,343
Plus: Equity Award Adjustments (b) ($11,291,283) ($2,690,639) $33,448,936 $9,206,308
Compensation Actually Paid ($10,419,083) ($2,068,778) $34,286,052 $9,876,874
(a) The amounts included in this column are the amounts reported in the “Stock Awards” and “Option Awards” columns of the Summary Compensation Table for each applicable year. The total compensation reported in the Summary Compensation Table in 2021 for our PEO and non-PEO
(b) The equity award adjustments for each applicable year were calculated in accordance with the methodology required by Item 402(v) of Regulation S-K. PEO
Year End Fair Value Year-Over-Year Year-Over-Year Total Equity Award
2022 $4,835,790 ($11,215,036) ($4,912,037) ($11,291,283)
2021 $3,424,266 $13,852,215 $16,172,454 $33,448,936 Non-PEO
Year End Fair Value Year-Over-Year Year-Over-Year Total Equity Award
2022 $2,685,214 ($4,153,945) ($1,221,908) ($2,690,639)
2021 $1,709,494 $4,450,824 $3,045,990 $9,206,308
(3) Peer group total shareholder return reflects the Company’s peer group (Nasdaq CTA Internet Index) as reflected in our Annual Report on Form 10-K
(4) The Company’ most important financial performance measure is CEBITDA (Adjusted EBITDA + change in deferred revenue), a non-GAAP 10-K on
(5) The total compensation reported in the Summary Compensation Table in 2021 for our PEO and non-PEO —2021 Equity Award Modifications in included in reported value of equity in the Summary Compensation Table </t>
        </is>
      </c>
      <c r="C4" s="4" t="inlineStr">
        <is>
          <t xml:space="preserve"> </t>
        </is>
      </c>
    </row>
    <row r="5">
      <c r="A5" s="4" t="inlineStr">
        <is>
          <t>Company Selected Measure Name</t>
        </is>
      </c>
      <c r="B5" s="4" t="inlineStr">
        <is>
          <t>CEBITDA</t>
        </is>
      </c>
      <c r="C5" s="4" t="inlineStr">
        <is>
          <t xml:space="preserve"> </t>
        </is>
      </c>
    </row>
    <row r="6">
      <c r="A6" s="4" t="inlineStr">
        <is>
          <t>Named Executive Officers, Footnote [Text Block]</t>
        </is>
      </c>
      <c r="B6" s="4" t="inlineStr">
        <is>
          <t>Messrs. Watson, Preece and Radhakrishna and Ms. Miller</t>
        </is>
      </c>
      <c r="C6" s="4" t="inlineStr">
        <is>
          <t>Messrs. Watson and Preece</t>
        </is>
      </c>
    </row>
    <row r="7">
      <c r="A7" s="4" t="inlineStr">
        <is>
          <t>Peer Group Issuers, Footnote [Text Block]</t>
        </is>
      </c>
      <c r="B7" s="4" t="inlineStr">
        <is>
          <t>(3) Peer group total shareholder return reflects the Company’s peer group (Nasdaq CTA Internet Index) as reflected in our Annual Report on Form 10-K</t>
        </is>
      </c>
      <c r="C7" s="4" t="inlineStr">
        <is>
          <t xml:space="preserve"> </t>
        </is>
      </c>
    </row>
    <row r="8">
      <c r="A8" s="4" t="inlineStr">
        <is>
          <t>PEO Total Compensation Amount</t>
        </is>
      </c>
      <c r="B8" s="5" t="n">
        <v>10398594</v>
      </c>
      <c r="C8" s="5" t="n">
        <v>18860829</v>
      </c>
    </row>
    <row r="9">
      <c r="A9" s="4" t="inlineStr">
        <is>
          <t>PEO Actually Paid Compensation Amount</t>
        </is>
      </c>
      <c r="B9" s="5" t="n">
        <v>-10419083</v>
      </c>
      <c r="C9" s="6" t="n">
        <v>34286052</v>
      </c>
    </row>
    <row r="10">
      <c r="A10" s="4" t="inlineStr">
        <is>
          <t>Adjustment To PEO Compensation, Footnote [Text Block]</t>
        </is>
      </c>
      <c r="B10" s="4" t="inlineStr">
        <is>
          <t xml:space="preserve">(2) The following table reflects the adjustments used to calculate compensation actually paid:
2022 2021
PEO Average for Non- PEO Average for Non-
Total Reported in Summary Compensation Table $10,398,594 $5,676,307 $18,860,829 $30,474,909
Minus: Reported SCT Value of Equity Awards (a) $9,526,394 $5,054,445 $18,023,713 $29,804,343
Plus: Equity Award Adjustments (b) ($11,291,283) ($2,690,639) $33,448,936 $9,206,308
Compensation Actually Paid ($10,419,083) ($2,068,778) $34,286,052 $9,876,874
(a) The amounts included in this column are the amounts reported in the “Stock Awards” and “Option Awards” columns of the Summary Compensation Table for each applicable year. The total compensation reported in the Summary Compensation Table in 2021 for our PEO and non-PEO
(b) The equity award adjustments for each applicable year were calculated in accordance with the methodology required by Item 402(v) of Regulation S-K. PEO
Year End Fair Value Year-Over-Year Year-Over-Year Total Equity Award
2022 $4,835,790 ($11,215,036) ($4,912,037) ($11,291,283)
2021 $3,424,266 $13,852,215 $16,172,454 $33,448,936 </t>
        </is>
      </c>
      <c r="C10" s="4" t="inlineStr">
        <is>
          <t xml:space="preserve"> </t>
        </is>
      </c>
    </row>
    <row r="11">
      <c r="A11" s="4" t="inlineStr">
        <is>
          <t>Non-PEO NEO Average Total Compensation Amount</t>
        </is>
      </c>
      <c r="B11" s="5" t="n">
        <v>5676307</v>
      </c>
      <c r="C11" s="6" t="n">
        <v>30474909</v>
      </c>
    </row>
    <row r="12">
      <c r="A12" s="4" t="inlineStr">
        <is>
          <t>Non-PEO NEO Average Compensation Actually Paid Amount</t>
        </is>
      </c>
      <c r="B12" s="5" t="n">
        <v>-2068778</v>
      </c>
      <c r="C12" s="6" t="n">
        <v>9876874</v>
      </c>
    </row>
    <row r="13">
      <c r="A13" s="4" t="inlineStr">
        <is>
          <t>Adjustment to Non-PEO NEO Compensation Footnote [Text Block]</t>
        </is>
      </c>
      <c r="B13" s="4" t="inlineStr">
        <is>
          <t xml:space="preserve">(2) The following table reflects the adjustments used to calculate compensation actually paid:
2022 2021
PEO Average for Non- PEO Average for Non-
Total Reported in Summary Compensation Table $10,398,594 $5,676,307 $18,860,829 $30,474,909
Minus: Reported SCT Value of Equity Awards (a) $9,526,394 $5,054,445 $18,023,713 $29,804,343
Plus: Equity Award Adjustments (b) ($11,291,283) ($2,690,639) $33,448,936 $9,206,308
Compensation Actually Paid ($10,419,083) ($2,068,778) $34,286,052 $9,876,874
(a) The amounts included in this column are the amounts reported in the “Stock Awards” and “Option Awards” columns of the Summary Compensation Table for each applicable year. The total compensation reported in the Summary Compensation Table in 2021 for our PEO and non-PEO
(b) The equity award adjustments for each applicable year were calculated in accordance with the methodology required by Item 402(v) of Regulation S-K. Non-PEO
Year End Fair Value Year-Over-Year Year-Over-Year Total Equity Award
2022 $2,685,214 ($4,153,945) ($1,221,908) ($2,690,639)
2021 $1,709,494 $4,450,824 $3,045,990 $9,206,308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Most Important Performance Measures
CEBITDA Subscription Bookings Net Bookings </t>
        </is>
      </c>
      <c r="C18" s="4" t="inlineStr">
        <is>
          <t xml:space="preserve"> </t>
        </is>
      </c>
    </row>
    <row r="19">
      <c r="A19" s="4" t="inlineStr">
        <is>
          <t>Total Shareholder Return Amount</t>
        </is>
      </c>
      <c r="B19" s="7" t="n">
        <v>20.45</v>
      </c>
      <c r="C19" s="8" t="n">
        <v>42.46</v>
      </c>
    </row>
    <row r="20">
      <c r="A20" s="4" t="inlineStr">
        <is>
          <t>Peer Group Total Shareholder Return Amount</t>
        </is>
      </c>
      <c r="B20" s="8" t="n">
        <v>44.15</v>
      </c>
      <c r="C20" s="9" t="n">
        <v>84.2</v>
      </c>
    </row>
    <row r="21">
      <c r="A21" s="4" t="inlineStr">
        <is>
          <t>Net Income (Loss)</t>
        </is>
      </c>
      <c r="B21" s="5" t="n">
        <v>-48733016</v>
      </c>
      <c r="C21" s="5" t="n">
        <v>-108663739</v>
      </c>
    </row>
    <row r="22">
      <c r="A22" s="4" t="inlineStr">
        <is>
          <t>Company Selected Measure Amount</t>
        </is>
      </c>
      <c r="B22" s="6" t="n">
        <v>80878805</v>
      </c>
      <c r="C22" s="6" t="n">
        <v>65544984</v>
      </c>
    </row>
    <row r="23">
      <c r="A23" s="4" t="inlineStr">
        <is>
          <t>PEO Name</t>
        </is>
      </c>
      <c r="B23" s="4" t="inlineStr">
        <is>
          <t>Mr. Wernikoff</t>
        </is>
      </c>
      <c r="C23" s="4" t="inlineStr">
        <is>
          <t>Mr. Wernikoff</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CEBITDA</t>
        </is>
      </c>
      <c r="C26" s="4" t="inlineStr">
        <is>
          <t xml:space="preserve"> </t>
        </is>
      </c>
    </row>
    <row r="27">
      <c r="A27" s="4" t="inlineStr">
        <is>
          <t>Non-GAAP Measure Description [Text Block]</t>
        </is>
      </c>
      <c r="B27" s="4" t="inlineStr">
        <is>
          <t xml:space="preserve">(4) The Company’ most important financial performance measure is CEBITDA (Adjusted EBITDA + change in deferred revenue), a non-GAAP 10-K on </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Subscription Bookings</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Net Bookings</t>
        </is>
      </c>
      <c r="C33" s="4" t="inlineStr">
        <is>
          <t xml:space="preserve"> </t>
        </is>
      </c>
    </row>
    <row r="34">
      <c r="A34" s="4" t="inlineStr">
        <is>
          <t>Mr. Wernikoff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Equity Awards (from Summary Compensation Table)</t>
        </is>
      </c>
      <c r="B36" s="5" t="n">
        <v>-11355440</v>
      </c>
      <c r="C36" s="4" t="inlineStr">
        <is>
          <t xml:space="preserve"> </t>
        </is>
      </c>
    </row>
    <row r="37">
      <c r="A37" s="4" t="inlineStr">
        <is>
          <t>Mr. Watson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Equity Awards (from Summary Compensation Table)</t>
        </is>
      </c>
      <c r="B39" s="6" t="n">
        <v>-26792346</v>
      </c>
      <c r="C39" s="4" t="inlineStr">
        <is>
          <t xml:space="preserve"> </t>
        </is>
      </c>
    </row>
    <row r="40">
      <c r="A40" s="4" t="inlineStr">
        <is>
          <t>Mr. Preece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Equity Awards (from Summary Compensation Table)</t>
        </is>
      </c>
      <c r="B42" s="6" t="n">
        <v>-26158244</v>
      </c>
      <c r="C42" s="4" t="inlineStr">
        <is>
          <t xml:space="preserve"> </t>
        </is>
      </c>
    </row>
    <row r="43">
      <c r="A43" s="4" t="inlineStr">
        <is>
          <t>PEO [Member] | Reported SCT Value of Equity Award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9526394</v>
      </c>
      <c r="C45" s="5" t="n">
        <v>18023713</v>
      </c>
    </row>
    <row r="46">
      <c r="A46" s="4" t="inlineStr">
        <is>
          <t>PEO [Member] | Equity Award Adjustment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1291283</v>
      </c>
      <c r="C48" s="6" t="n">
        <v>33448936</v>
      </c>
    </row>
    <row r="49">
      <c r="A49" s="4" t="inlineStr">
        <is>
          <t>PEO [Member] | Year End Fair Value of Awards Granted in the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4835790</v>
      </c>
      <c r="C51" s="6" t="n">
        <v>3424266</v>
      </c>
    </row>
    <row r="52">
      <c r="A52" s="4" t="inlineStr">
        <is>
          <t>PEO [Member] | YearOverYear Change in Fair Value of Outstanding and Unvested Equity Award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1215036</v>
      </c>
      <c r="C54" s="6" t="n">
        <v>13852215</v>
      </c>
    </row>
    <row r="55">
      <c r="A55" s="4" t="inlineStr">
        <is>
          <t>PEO [Member] | YearOverYear Change in Fair Value of Equity Awards Granted in Prior Years That Vested During the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4912037</v>
      </c>
      <c r="C57" s="6" t="n">
        <v>16172454</v>
      </c>
    </row>
    <row r="58">
      <c r="A58" s="4" t="inlineStr">
        <is>
          <t>PEO [Member] | Total Equity Award Adjustment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1291283</v>
      </c>
      <c r="C60" s="6" t="n">
        <v>33448936</v>
      </c>
    </row>
    <row r="61">
      <c r="A61" s="4" t="inlineStr">
        <is>
          <t>Non-PEO NEO [Member] | Reported SCT Value of Equity Awards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5054445</v>
      </c>
      <c r="C63" s="6" t="n">
        <v>29804343</v>
      </c>
    </row>
    <row r="64">
      <c r="A64" s="4" t="inlineStr">
        <is>
          <t>Non-PEO NEO [Member] | Equity Award Adjustment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2690639</v>
      </c>
      <c r="C66" s="6" t="n">
        <v>9206308</v>
      </c>
    </row>
    <row r="67">
      <c r="A67" s="4" t="inlineStr">
        <is>
          <t>Non-PEO NEO [Member] | Year End Fair Value of Awards Granted in the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2685214</v>
      </c>
      <c r="C69" s="6" t="n">
        <v>1709494</v>
      </c>
    </row>
    <row r="70">
      <c r="A70" s="4" t="inlineStr">
        <is>
          <t>Non-PEO NEO [Member] | YearOverYear Change in Fair Value of Outstanding and Unvested Equity Awards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4153945</v>
      </c>
      <c r="C72" s="6" t="n">
        <v>4450824</v>
      </c>
    </row>
    <row r="73">
      <c r="A73" s="4" t="inlineStr">
        <is>
          <t>Non-PEO NEO [Member] | YearOverYear Change in Fair Value of Equity Awards Granted in Prior Years That Vested During the Year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1221908</v>
      </c>
      <c r="C75" s="6" t="n">
        <v>3045990</v>
      </c>
    </row>
    <row r="76">
      <c r="A76" s="4" t="inlineStr">
        <is>
          <t>Non-PEO NEO [Member] | Total Equity Award Adjustment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5" t="n">
        <v>-2690639</v>
      </c>
      <c r="C78" s="5" t="n">
        <v>92063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9:06Z</dcterms:created>
  <dcterms:modified xmlns:dcterms="http://purl.org/dc/terms/" xmlns:xsi="http://www.w3.org/2001/XMLSchema-instance" xsi:type="dcterms:W3CDTF">2023-04-26T20:09:06Z</dcterms:modified>
</cp:coreProperties>
</file>